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Business" sheetId="6" r:id="rId6"/>
    <s:sheet name="2. Summary of Significant Accou" sheetId="7" r:id="rId7"/>
    <s:sheet name="3. Going Concern" sheetId="8" r:id="rId8"/>
    <s:sheet name="4. Note Receivable" sheetId="9" r:id="rId9"/>
    <s:sheet name="5. Convertible Notes payable" sheetId="10" r:id="rId10"/>
    <s:sheet name="6. Notes payable" sheetId="11" r:id="rId11"/>
    <s:sheet name="7. Loan payable - shareholder" sheetId="12" r:id="rId12"/>
    <s:sheet name="8. Stockholders Deficiency" sheetId="13" r:id="rId13"/>
    <s:sheet name="9. Concentrations" sheetId="14" r:id="rId14"/>
    <s:sheet name="10. Commitments" sheetId="15" r:id="rId15"/>
    <s:sheet name="11. Subsequent events" sheetId="16" r:id="rId16"/>
    <s:sheet name="2. Summary of Significant Acc17" sheetId="17" r:id="rId17"/>
    <s:sheet name="2. Summary of Significant Acc18" sheetId="18" r:id="rId18"/>
    <s:sheet name="2. Summary of Significant Acc19" sheetId="19" r:id="rId19"/>
    <s:sheet name="3. Going Concern (Details Narra" sheetId="20" r:id="rId20"/>
    <s:sheet name="11. Concentrations (Details Nar" sheetId="21" r:id="rId21"/>
  </s:sheets>
  <s:definedNames/>
  <s:calcPr calcId="124519" calcMode="auto" fullCalcOnLoad="1"/>
</s:workbook>
</file>

<file path=xl/sharedStrings.xml><?xml version="1.0" encoding="utf-8"?>
<sst xmlns="http://schemas.openxmlformats.org/spreadsheetml/2006/main" uniqueCount="177">
  <si>
    <t>Document and Entity Information - shares</t>
  </si>
  <si>
    <t>6 Months Ended</t>
  </si>
  <si>
    <t>Jun. 30, 2016</t>
  </si>
  <si>
    <t>Aug. 11, 2016</t>
  </si>
  <si>
    <t>Document And Entity Information</t>
  </si>
  <si>
    <t>Entity Registrant Name</t>
  </si>
  <si>
    <t>Acology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t>
  </si>
  <si>
    <t>Accounts Receivable</t>
  </si>
  <si>
    <t>Inventories</t>
  </si>
  <si>
    <t>Note Receivable</t>
  </si>
  <si>
    <t>Advance to supplier</t>
  </si>
  <si>
    <t xml:space="preserve"> </t>
  </si>
  <si>
    <t>TOTAL CURRENT ASSETS</t>
  </si>
  <si>
    <t>Property and equipment, net of accumulated depreciation of $45,573 and $31,773, respectively</t>
  </si>
  <si>
    <t>Security deposits</t>
  </si>
  <si>
    <t>TOTAL ASSETS</t>
  </si>
  <si>
    <t>CURRENT LIABILITIES:</t>
  </si>
  <si>
    <t>Accounts payable</t>
  </si>
  <si>
    <t>Convertible notes payable, net of debt discount of $44,212 and $226,186, respectively</t>
  </si>
  <si>
    <t>Notes payable</t>
  </si>
  <si>
    <t>Loan payable - stockholder</t>
  </si>
  <si>
    <t>Accrued expenses</t>
  </si>
  <si>
    <t>Derivative Liablility</t>
  </si>
  <si>
    <t>TOTAL CURRENT LIABILITIES</t>
  </si>
  <si>
    <t>STOCKHOLDERS' DEFICIENCY</t>
  </si>
  <si>
    <t>Common Stock, .001 par value, 6,000,000,000 shares authorized, 5,164,134,794 and 4,974,621,214 shares issued and outstanding at June 30, 2016 and December 31, 2015, respectively</t>
  </si>
  <si>
    <t>Additional Paid in Capital</t>
  </si>
  <si>
    <t>Accumulated Deficit</t>
  </si>
  <si>
    <t>TOTAL STOCKHOLDERS' DEFICIENCY</t>
  </si>
  <si>
    <t>TOTAL LIABILITIES AND STOCKHOLDERS' DEFICIENCY</t>
  </si>
  <si>
    <t>Balance Sheets (Parenthetical) - USD ($)</t>
  </si>
  <si>
    <t>Statement of Financial Position [Abstract]</t>
  </si>
  <si>
    <t>Office Equipment Net Depreciation</t>
  </si>
  <si>
    <t>Convertible notes payable, net of discount</t>
  </si>
  <si>
    <t>Common Stock Par Value</t>
  </si>
  <si>
    <t>$ .001</t>
  </si>
  <si>
    <t>Common Stock Shares Authorized</t>
  </si>
  <si>
    <t>Common Stock Shares Issued</t>
  </si>
  <si>
    <t>Common Stock Shares Outstanding</t>
  </si>
  <si>
    <t>Statements of Operations - USD ($)</t>
  </si>
  <si>
    <t>3 Months Ended</t>
  </si>
  <si>
    <t>Jun. 30, 2015</t>
  </si>
  <si>
    <t>Income Statement [Abstract]</t>
  </si>
  <si>
    <t>Sales</t>
  </si>
  <si>
    <t>Cost of Sales</t>
  </si>
  <si>
    <t>Gross Profit</t>
  </si>
  <si>
    <t>Operating expenses:</t>
  </si>
  <si>
    <t>General and administrative</t>
  </si>
  <si>
    <t>Advertising and marketing</t>
  </si>
  <si>
    <t>Total operating expenses</t>
  </si>
  <si>
    <t>Income (Loss) from operations</t>
  </si>
  <si>
    <t>Other expenses (income):</t>
  </si>
  <si>
    <t>Interest expense, net of interest income of $7,501</t>
  </si>
  <si>
    <t>Gain on extinguishment of debt</t>
  </si>
  <si>
    <t>Gain on change in fair value of derivative</t>
  </si>
  <si>
    <t>Total Other Expenses (Income)</t>
  </si>
  <si>
    <t>Income (Loss) before income taxes</t>
  </si>
  <si>
    <t>Income tax provision</t>
  </si>
  <si>
    <t>Net Loss</t>
  </si>
  <si>
    <t>Loss per common share</t>
  </si>
  <si>
    <t>Weighted average common shares outstanding</t>
  </si>
  <si>
    <t>Statements of Cash Flows - USD ($)</t>
  </si>
  <si>
    <t>OPERATING ACTIVITIES:</t>
  </si>
  <si>
    <t>Net loss</t>
  </si>
  <si>
    <t>Adjustments to reconcile net loss to net cash (used in) operating activities:</t>
  </si>
  <si>
    <t>Depreciation expense</t>
  </si>
  <si>
    <t>Non cash interest expense</t>
  </si>
  <si>
    <t>Changes in operating assets and liabilities</t>
  </si>
  <si>
    <t>Accounts receivable</t>
  </si>
  <si>
    <t>NET CASH USED IN OPERATING ACTIVITIES</t>
  </si>
  <si>
    <t>INVESTING ACTIVITIES:</t>
  </si>
  <si>
    <t>Acquisition of property and equipment</t>
  </si>
  <si>
    <t>NET CASH USED IN INVESTING ACTIVITIES</t>
  </si>
  <si>
    <t>FINANCING ACTIVITIES:</t>
  </si>
  <si>
    <t>Proceeds from notes payable</t>
  </si>
  <si>
    <t>Repayment of notes payable</t>
  </si>
  <si>
    <t>NET CASH PROVIDED BY FINANCING ACTIVITIES</t>
  </si>
  <si>
    <t>INCREASE (DECREASE) IN CASH</t>
  </si>
  <si>
    <t>CASH - BEGINNING OF PERIOD</t>
  </si>
  <si>
    <t>CASH - END OF PERIOD</t>
  </si>
  <si>
    <t>Non-cash financing activities</t>
  </si>
  <si>
    <t>Conversion of convertible debt with derivative into common stock</t>
  </si>
  <si>
    <t>Common stock issued in connection with conversion</t>
  </si>
  <si>
    <t>1. Business</t>
  </si>
  <si>
    <t>Organization, Consolidation and Presentation of Financial Statements [Abstract]</t>
  </si>
  <si>
    <t>NOTE 1  Business Acology, Inc. (the Company),
through its wholly owned subsidiary, D&amp;C Distributors, LLC (D&amp;C) is in the business of designing, manufacturing,
branding and selling proprietary plastic medical grade containers that can store pharmaceuticals, herbs, teas and other solids
or liquids, some of which can grind solids and shred herbs, and through its wholly owned subsidiary, D&amp;C Printing LLC (Printing),
is in the business of private labeling and branding for purchasers of containers and other products. D&amp;C and Printing were formed under
the laws of the State of California on January 29, 2013, and April 14, 2015, respectively.</t>
  </si>
  <si>
    <t>2. Summary of Significant Accounting Policies</t>
  </si>
  <si>
    <t>Accounting Policies [Abstract]</t>
  </si>
  <si>
    <t>NOTE 2  Summary of Significant
Accounting Policies Basis of Presentation and Principals
of Consolid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5, filed with the SEC on April 14, 2016. The consolidated financial statements
include the accounts of the Company and its wholly owned subsidiaries. All intercompany balances and transactions have been elimina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Revenue Recognition The Company follows the guidance of
the Accounting Standards Codification (ASC) Topic 605, Revenue Recognition. 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anuary 1, 2016 $ 623,994
Less:
· Converted during the Period 138,893
· Change in fair value recognized in operations 95,549
Balance, June 30, 2016 $ 389,552 Property and Equipment Property and equipment is stated at
cost less accumulated depreciation. Depreciation is provided for on a straight-line basis over the useful lives of the assets.
For furniture and fixtures the useful life is five years, Leasehold Improvements are depreciated over the two year lease term.
Expenditures for additions and improvements are capitalized; repairs and maintenance are expensed as incurred.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six months ended
June 30, 2016, the Company recognized a gain on extinguishment of $16,542 from the conversion of convertible debt with a bifurcated
conversion feature. Advertising Advertising and marketing expenses are
charged to operations as incurred. 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Recent accounting pronouncements The Company does not believe there are
any recently issued, but not yet effective accounting standards that would have a significant impact on the Companys financial
position or results of operations.</t>
  </si>
  <si>
    <t>3. Going Concern</t>
  </si>
  <si>
    <t>NOTE 3  Going Concern The accompanying financial statements
have been prepared on a going concern basis, which contemplates the realization of assets and the satisfaction of liabilities in
the normal course of business. At June 30, 2016, the Company had a stockholders deficit of $1,389,905 and a working capital
deficit of $1,457,435. In addition, the Company has generated operating losses since inception and has notes payable that are in
default. These factors, among others, raise substantial doubt about the ability of the Company to continue as a going concern.
The ability of the Company to continue as a going concern is dependent on the successful execution of its operating plan which
includes increasing sales of existing products while introducing additional products and services, controlling operation expenses,
negotiating extensions of existing loans and raising either debt or equity financing. There is no assurance that we will be able
to increase sales or to obtain extend financing on terms acceptable to us or at all or successfully execute any of the other measures
set forth in the previous sentence.</t>
  </si>
  <si>
    <t>4. Note Receivable</t>
  </si>
  <si>
    <t>NoteReceivableAbstract</t>
  </si>
  <si>
    <t>NOTE 4  Note Receivable On August 11, 2015 the Company loaned
$150,000 to an unrelated person who is one of the convertible noteholders referred to in Note 5. The note accrues interest at the
highest lawful rate, but not more the 20% per annum, the Company is accruing interest at 10% per annum based on California usury
rates. Upon an event of default, as defined in the note, interest will be compounded monthly. The note matures August 11, 2016.</t>
  </si>
  <si>
    <t>5. Convertible Notes payable</t>
  </si>
  <si>
    <t>Debt Disclosure [Abstract]</t>
  </si>
  <si>
    <t>NOTE 5  Convertible Notes
Payable The following is a description of convertible
notes payable at June 30, 2016:
 A convertible promissory note dated September 14, 2015, in the original amount of $360,000. The note bears interest at 0.28% per annum and is due September 14, 2016. The note is subject to acceleration in the event of certain events of default, contains certain restrictive covenants and is secured by a pledge of all of the membership units in D&amp;C. If an event of default occurs, the unpaid principal amount and interest accrued thereon will be convertible into shares of the Companys common stock at a conversion price per share equal to 50% of the average daily closing price for three consecutive trading days ending on the trading day immediately prior to the conversion date. During the year ended December 31, 2015, the holder converted $50,000 of principal and during the three months ended March 31, 2016 converted an additional $60,000 of principal. The outstanding principal balance at June 30, 2016, was $250,000.
 A convertible promissory note, dated December 15, 2015, made in favor of the unrelated party referred to above in the principal amount of $8,000. This note is convertible into shares of the Companys common stock at a conversion price equal to the average of the daily closing price for a share of Common Stock for the 3 consecutive trading days ending on the trading day immediately prior to the day on which a notice of conversion is delivered. The note matures on December 27, 2016, and bears interest at the highest lawful rate, but not more than 20% per annum.

A convertible promissory note, dated
February 11, 2016, made in favor of the unrelated party referred to above in the principal amount of $7,500. This note is convertible
into shares of the Companys common stock at a conversion price equal to the average of the daily closing price for a share
of Common Stock for the 3 consecutive trading days ending on the trading day immediately prior to the day on which a notice of
conversion is delivered. The note matures on February 11, 2017, and bears interest at the highest lawful rate, but not more than
20% per annum.
 A convertible promissory note, dated April 25, 2016, made in favor of the unrelated party referred to above in the principal amount of $7,500. This note is convertible into shares of the Companys common stock at a conversion price equal to the average of the daily closing price for a share of Common Stock for the 3 consecutive trading days ending on the trading day immediately prior to the day on which a notice of conversion is delivered. The note matures on April 25, 2017, and bears interest at the highest lawful rate, but not more than 20% per annum. The Company has determined that the
conversion feature embedded in the notes referred to above that contain a potential variable conversion amount which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above notes are presented net of a discount of $44,212 at June 30, 2016, on the accompanying balance
sheet.
 A series of promissory note conversion agreements that the Company entered into during 2014 with ten unaffiliated individuals with a current balance in the aggregate amount of $217,000. These notes are convertible into shares of the Companys common stock at a conversion price of $.05 per share. The loans are non-interest bearing and have no stated maturity date.
 A promissory note conversion agreement that the Company entered into with an unaffiliated individual in the amount of $10,000. This note is convertible into shares of the Companys common stock at a conversion price of $0.05 per share. The note bears interest at 15% per annum and matured April 3, 2015. The Company is negotiating an extension of the maturity date.</t>
  </si>
  <si>
    <t>6. Notes payable</t>
  </si>
  <si>
    <t>Payables and Accruals [Abstract]</t>
  </si>
  <si>
    <t>NOTE 6  Notes Payable During 2014, the Company entered into
a series of promissory notes with four unaffiliated individuals in the aggregate amount of $457,000, with a principal balance of
$435,000 at March 31, 2016. These notes bear interest at rates ranging from 10% to 15% (with a weighted-average rate of 11.7%).
These notes are past due and the Company is negotiating an extension of their respective maturity dates. On August 15, 2015, the Company issued
a promissory note in the amount of $150,000 to an unrelated third party. The note bears interest at .48% per annum provided that
the note is paid on or before maturity date, or 2 percentage points over the Wall Street Journal Prime rate, if not repaid on or
before the maturity date. This note matures on August 11, 2016. Upon an event of default, as defined in the note, interest shall
be compounded daily.</t>
  </si>
  <si>
    <t>7. Loan payable - shareholder</t>
  </si>
  <si>
    <t>Notes to Financial Statements</t>
  </si>
  <si>
    <t>NOTE 7  Loan Payable - Shareholder During the years ended December 31,
2015, and 2014, the Company received advances from one of its stockholders to help finance its operations in the amounts of $25,147
and $68,347, respectively. The loan is non-interest bearing and has not set maturity date. The Company expects to repay the loan
when cash flows become available. The balance due at June 30, 2016 aggregated $93,494.</t>
  </si>
  <si>
    <t>8. Stockholders Deficiency</t>
  </si>
  <si>
    <t>Equity [Abstract]</t>
  </si>
  <si>
    <t>NOTE 8  Stockholders
Deficiency On March 10, 2016, the Company issued
189,513,58 shares of common stock in connection with the conversion of $60,000 of the principal amount of the $360,000 Convertible
Promissory Note described to in Note 5.</t>
  </si>
  <si>
    <t>9. Concentrations</t>
  </si>
  <si>
    <t>Risks and Uncertainties [Abstract]</t>
  </si>
  <si>
    <t>NOTE 9  Concentrations For the six months ended June 30, 2016,
one of our customer accounted for 10% of sales. For the three months ended June 30, 2016, the Companys largest customer
accounted for approximately 11% of sales. No customer accounted for more than 10% of sales for the three and six months ended June
30,2015. For the three and six month periods
ended June 30, 2016 and 2015, the Company purchased approximately 95% and 99% of its products from one distributor.</t>
  </si>
  <si>
    <t>10. Commitments</t>
  </si>
  <si>
    <t>Commitments and Contingencies Disclosure [Abstract]</t>
  </si>
  <si>
    <t>NOTE 10  Commitments The Company is committed under an operating
lease for its premises. The lease calls for monthly payments of $7,500 plus 100% of operating expenses, until the lease expires
August 31, 2016.</t>
  </si>
  <si>
    <t>11. Subsequent events</t>
  </si>
  <si>
    <t>Subsequent Events [Abstract]</t>
  </si>
  <si>
    <t xml:space="preserve">NOTE 11  Subsequent Events Management has evaluated subsequent
events through the date which the financial statements were available to be issued. </t>
  </si>
  <si>
    <t>2. Summary of Significant Accounting Policies (Policies)</t>
  </si>
  <si>
    <t>Basis of presentation</t>
  </si>
  <si>
    <t>Basis of Presentation and Principals
of Consolid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5, filed with the SEC on April 14, 2016. The consolidated financial statements
include the accounts of the Company and its wholly owned subsidiaries. All intercompany balances and transactions have been eliminated.</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Revenue Recognition</t>
  </si>
  <si>
    <t xml:space="preserve">Revenue Recognition The Company follows the guidance of
the Accounting Standards Codification (ASC) Topic 605, Revenue Recognition. </t>
  </si>
  <si>
    <t>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 xml:space="preserve">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anuary 1, 2016 $ 623,994
Less:
· Converted during the Period 138,893
· Change in fair value recognized in operations 95,549
Balance, June 30, 2016 $ 389,552 </t>
  </si>
  <si>
    <t>Property and Equipment</t>
  </si>
  <si>
    <t>Property and Equipment Property and equipment is stated at
cost less accumulated depreciation. Depreciation is provided for on a straight-line basis over the useful lives of the assets.
For furniture and fixtures the useful life is five years, Leasehold Improvements are depreciated over the two year lease term.
Expenditures for additions and improvements are capitalized; repairs and maintenance are expensed as incurred.</t>
  </si>
  <si>
    <t>Convertible Instruments</t>
  </si>
  <si>
    <t>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six months ended
June 30, 2016, the Company recognized a gain on extinguishment of $16,542 from the conversion of convertible debt with a bifurcated
conversion feature.</t>
  </si>
  <si>
    <t>Advertising</t>
  </si>
  <si>
    <t>Advertising Advertising and marketing expenses are
charged to operations as incurred.</t>
  </si>
  <si>
    <t>Income Taxes</t>
  </si>
  <si>
    <t>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Recent accounting pronouncements</t>
  </si>
  <si>
    <t>Recent accounting pronouncements The Company does not believe there are
any recently issued, but not yet effective accounting standards that would have a significant impact on the Companys financial
position or results of operations.</t>
  </si>
  <si>
    <t>2. Summary of Significant Accounting Policies (Tables)</t>
  </si>
  <si>
    <t>Summary Of Significant Accounting Policies Tables</t>
  </si>
  <si>
    <t>Fair value measurements</t>
  </si>
  <si>
    <t xml:space="preserve">Balance, January 1, 2016 $ 623,994
Less:
· Converted during the Period 138,893
· Change in fair value recognized in operations 95,549
Balance, June 30, 2016 $ 389,552 </t>
  </si>
  <si>
    <t>2. Summary of Significant Accounting Policies (Details)</t>
  </si>
  <si>
    <t>Jun. 30, 2016USD ($)</t>
  </si>
  <si>
    <t>Summary Of Significant Accounting Policies Details</t>
  </si>
  <si>
    <t>Balance, January 1, 2016</t>
  </si>
  <si>
    <t>• Converted during the Year</t>
  </si>
  <si>
    <t>• Change in fair value recognized in operations</t>
  </si>
  <si>
    <t>Balance, June 30, 2016</t>
  </si>
  <si>
    <t>3. Going Concern (Details Narrative)</t>
  </si>
  <si>
    <t>Shareholders Deficit</t>
  </si>
  <si>
    <t>Working Capital Deficit</t>
  </si>
  <si>
    <t>11. Concentrations (Details Narrative)</t>
  </si>
  <si>
    <t>Concentration risk percentage</t>
  </si>
  <si>
    <t>11.00%</t>
  </si>
  <si>
    <t>10.0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6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16413479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s="1" t="s">
        <v>139</v>
      </c>
      <c r="B1" s="2" t="s">
        <v>1</v>
      </c>
    </row>
    <row r="2" spans="1:2">
      <c r="B2" s="2" t="s">
        <v>2</v>
      </c>
    </row>
    <row r="3" spans="1:2">
      <c r="A3" s="3" t="s">
        <v>111</v>
      </c>
    </row>
    <row r="4" spans="1:2">
      <c r="A4" s="4" t="s">
        <v>140</v>
      </c>
      <c r="B4" s="4" t="s">
        <v>141</v>
      </c>
    </row>
    <row r="5" spans="1:2">
      <c r="A5" s="4" t="s">
        <v>142</v>
      </c>
      <c r="B5" s="4" t="s">
        <v>143</v>
      </c>
    </row>
    <row r="6" spans="1:2">
      <c r="A6" s="4" t="s">
        <v>144</v>
      </c>
      <c r="B6" s="4" t="s">
        <v>145</v>
      </c>
    </row>
    <row r="7" spans="1:2">
      <c r="A7" s="4" t="s">
        <v>32</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163</v>
      </c>
      <c r="B1" s="2" t="s">
        <v>164</v>
      </c>
    </row>
    <row r="2" spans="1:2">
      <c r="A2" s="3" t="s">
        <v>165</v>
      </c>
    </row>
    <row r="3" spans="1:2">
      <c r="A3" s="4" t="s">
        <v>166</v>
      </c>
      <c r="B3" s="7" t="n">
        <v>623994</v>
      </c>
    </row>
    <row r="4" spans="1:2">
      <c r="A4" s="4" t="s">
        <v>167</v>
      </c>
      <c r="B4" s="6" t="n">
        <v>138893</v>
      </c>
    </row>
    <row r="5" spans="1:2">
      <c r="A5" s="4" t="s">
        <v>168</v>
      </c>
      <c r="B5" s="6" t="n">
        <v>95549</v>
      </c>
    </row>
    <row r="6" spans="1:2">
      <c r="A6" s="4" t="s">
        <v>169</v>
      </c>
      <c r="B6" s="7" t="n">
        <v>38955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27</v>
      </c>
      <c r="C3" s="7" t="n">
        <v>37533</v>
      </c>
    </row>
    <row r="4" spans="1:3">
      <c r="A4" s="4" t="s">
        <v>31</v>
      </c>
      <c r="B4" s="6" t="n">
        <v>29833</v>
      </c>
      <c r="C4" s="6" t="n">
        <v>30734</v>
      </c>
    </row>
    <row r="5" spans="1:3">
      <c r="A5" s="4" t="s">
        <v>32</v>
      </c>
      <c r="B5" s="6" t="n">
        <v>101702</v>
      </c>
      <c r="C5" s="6" t="n">
        <v>79941</v>
      </c>
    </row>
    <row r="6" spans="1:3">
      <c r="A6" s="4" t="s">
        <v>33</v>
      </c>
      <c r="B6" s="6" t="n">
        <v>163336</v>
      </c>
      <c r="C6" s="6" t="n">
        <v>155835</v>
      </c>
    </row>
    <row r="7" spans="1:3">
      <c r="A7" s="4" t="s">
        <v>34</v>
      </c>
      <c r="B7" s="4" t="s">
        <v>35</v>
      </c>
      <c r="C7" s="6" t="n">
        <v>10683</v>
      </c>
    </row>
    <row r="8" spans="1:3">
      <c r="A8" s="4" t="s">
        <v>36</v>
      </c>
      <c r="B8" s="6" t="n">
        <v>296398</v>
      </c>
      <c r="C8" s="6" t="n">
        <v>314726</v>
      </c>
    </row>
    <row r="9" spans="1:3">
      <c r="A9" s="4" t="s">
        <v>37</v>
      </c>
      <c r="B9" s="6" t="n">
        <v>60041</v>
      </c>
      <c r="C9" s="6" t="n">
        <v>54982</v>
      </c>
    </row>
    <row r="10" spans="1:3">
      <c r="A10" s="4" t="s">
        <v>38</v>
      </c>
      <c r="B10" s="6" t="n">
        <v>7489</v>
      </c>
      <c r="C10" s="6" t="n">
        <v>7489</v>
      </c>
    </row>
    <row r="11" spans="1:3">
      <c r="A11" s="4" t="s">
        <v>39</v>
      </c>
      <c r="B11" s="6" t="n">
        <v>363928</v>
      </c>
      <c r="C11" s="6" t="n">
        <v>377197</v>
      </c>
    </row>
    <row r="12" spans="1:3">
      <c r="A12" s="3" t="s">
        <v>40</v>
      </c>
    </row>
    <row r="13" spans="1:3">
      <c r="A13" s="4" t="s">
        <v>41</v>
      </c>
      <c r="B13" s="6" t="n">
        <v>52092</v>
      </c>
      <c r="C13" s="6" t="n">
        <v>45760</v>
      </c>
    </row>
    <row r="14" spans="1:3">
      <c r="A14" s="4" t="s">
        <v>42</v>
      </c>
      <c r="B14" s="6" t="n">
        <v>455788</v>
      </c>
      <c r="C14" s="6" t="n">
        <v>326314</v>
      </c>
    </row>
    <row r="15" spans="1:3">
      <c r="A15" s="4" t="s">
        <v>43</v>
      </c>
      <c r="B15" s="6" t="n">
        <v>577500</v>
      </c>
      <c r="C15" s="6" t="n">
        <v>607000</v>
      </c>
    </row>
    <row r="16" spans="1:3">
      <c r="A16" s="4" t="s">
        <v>44</v>
      </c>
      <c r="B16" s="6" t="n">
        <v>93494</v>
      </c>
      <c r="C16" s="6" t="n">
        <v>93494</v>
      </c>
    </row>
    <row r="17" spans="1:3">
      <c r="A17" s="4" t="s">
        <v>45</v>
      </c>
      <c r="B17" s="6" t="n">
        <v>185407</v>
      </c>
      <c r="C17" s="6" t="n">
        <v>102908</v>
      </c>
    </row>
    <row r="18" spans="1:3">
      <c r="A18" s="4" t="s">
        <v>46</v>
      </c>
      <c r="B18" s="6" t="n">
        <v>389552</v>
      </c>
      <c r="C18" s="6" t="n">
        <v>623994</v>
      </c>
    </row>
    <row r="19" spans="1:3">
      <c r="A19" s="4" t="s">
        <v>47</v>
      </c>
      <c r="B19" s="6" t="n">
        <v>1753833</v>
      </c>
      <c r="C19" s="6" t="n">
        <v>1799470</v>
      </c>
    </row>
    <row r="20" spans="1:3">
      <c r="A20" s="3" t="s">
        <v>48</v>
      </c>
    </row>
    <row r="21" spans="1:3">
      <c r="A21" s="4" t="s">
        <v>49</v>
      </c>
      <c r="B21" s="6" t="n">
        <v>51641</v>
      </c>
      <c r="C21" s="6" t="n">
        <v>49745</v>
      </c>
    </row>
    <row r="22" spans="1:3">
      <c r="A22" s="4" t="s">
        <v>50</v>
      </c>
      <c r="B22" s="6" t="n">
        <v>252572</v>
      </c>
      <c r="C22" s="6" t="n">
        <v>102857</v>
      </c>
    </row>
    <row r="23" spans="1:3">
      <c r="A23" s="4" t="s">
        <v>51</v>
      </c>
      <c r="B23" s="6" t="n">
        <v>-1694118</v>
      </c>
      <c r="C23" s="6" t="n">
        <v>-1574875</v>
      </c>
    </row>
    <row r="24" spans="1:3">
      <c r="A24" s="4" t="s">
        <v>52</v>
      </c>
      <c r="B24" s="6" t="n">
        <v>-1389905</v>
      </c>
      <c r="C24" s="6" t="n">
        <v>-1422273</v>
      </c>
    </row>
    <row r="25" spans="1:3">
      <c r="A25" s="4" t="s">
        <v>53</v>
      </c>
      <c r="B25" s="7" t="n">
        <v>363928</v>
      </c>
      <c r="C25" s="7" t="n">
        <v>377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70</v>
      </c>
      <c r="B1" s="2" t="s">
        <v>164</v>
      </c>
    </row>
    <row r="2" spans="1:2">
      <c r="A2" s="3" t="s">
        <v>108</v>
      </c>
    </row>
    <row r="3" spans="1:2">
      <c r="A3" s="4" t="s">
        <v>171</v>
      </c>
      <c r="B3" s="7" t="n">
        <v>1389905</v>
      </c>
    </row>
    <row r="4" spans="1:2">
      <c r="A4" s="4" t="s">
        <v>172</v>
      </c>
      <c r="B4" s="7" t="n">
        <v>145743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5"/>
  </cols>
  <sheetData>
    <row r="1" spans="1:3">
      <c r="A1" s="1" t="s">
        <v>173</v>
      </c>
      <c r="B1" s="2" t="s">
        <v>64</v>
      </c>
      <c r="C1" s="2" t="s">
        <v>1</v>
      </c>
    </row>
    <row r="2" spans="1:3">
      <c r="B2" s="2" t="s">
        <v>2</v>
      </c>
      <c r="C2" s="2" t="s">
        <v>65</v>
      </c>
    </row>
    <row r="3" spans="1:3">
      <c r="A3" s="3" t="s">
        <v>131</v>
      </c>
    </row>
    <row r="4" spans="1:3">
      <c r="A4" s="4" t="s">
        <v>174</v>
      </c>
      <c r="B4" s="4" t="s">
        <v>175</v>
      </c>
      <c r="C4" s="4" t="s">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4</v>
      </c>
      <c r="B1" s="2" t="s">
        <v>2</v>
      </c>
      <c r="C1" s="2" t="s">
        <v>28</v>
      </c>
    </row>
    <row r="2" spans="1:3">
      <c r="A2" s="3" t="s">
        <v>55</v>
      </c>
    </row>
    <row r="3" spans="1:3">
      <c r="A3" s="4" t="s">
        <v>56</v>
      </c>
      <c r="B3" s="7" t="n">
        <v>45573</v>
      </c>
      <c r="C3" s="7" t="n">
        <v>31773</v>
      </c>
    </row>
    <row r="4" spans="1:3">
      <c r="A4" s="4" t="s">
        <v>57</v>
      </c>
      <c r="B4" s="7" t="n">
        <v>44212</v>
      </c>
      <c r="C4" s="7" t="n">
        <v>226186</v>
      </c>
    </row>
    <row r="5" spans="1:3">
      <c r="A5" s="4" t="s">
        <v>58</v>
      </c>
      <c r="B5" s="4" t="s">
        <v>59</v>
      </c>
      <c r="C5" s="4" t="s">
        <v>59</v>
      </c>
    </row>
    <row r="6" spans="1:3">
      <c r="A6" s="4" t="s">
        <v>60</v>
      </c>
      <c r="B6" s="6" t="n">
        <v>6000000000</v>
      </c>
      <c r="C6" s="6" t="n">
        <v>6000000000</v>
      </c>
    </row>
    <row r="7" spans="1:3">
      <c r="A7" s="4" t="s">
        <v>61</v>
      </c>
      <c r="B7" s="6" t="n">
        <v>5164134794</v>
      </c>
      <c r="C7" s="6" t="n">
        <v>4974621214</v>
      </c>
    </row>
    <row r="8" spans="1:3">
      <c r="A8" s="4" t="s">
        <v>62</v>
      </c>
      <c r="B8" s="6" t="n">
        <v>5164134794</v>
      </c>
      <c r="C8" s="6" t="n">
        <v>49746212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962328</v>
      </c>
      <c r="C4" s="7" t="n">
        <v>712672</v>
      </c>
      <c r="D4" s="7" t="n">
        <v>412997</v>
      </c>
      <c r="E4" s="7" t="n">
        <v>427026</v>
      </c>
    </row>
    <row r="5" spans="1:5">
      <c r="A5" s="4" t="s">
        <v>68</v>
      </c>
      <c r="B5" s="6" t="n">
        <v>266165</v>
      </c>
      <c r="C5" s="6" t="n">
        <v>232614</v>
      </c>
      <c r="D5" s="6" t="n">
        <v>135256</v>
      </c>
      <c r="E5" s="6" t="n">
        <v>179595</v>
      </c>
    </row>
    <row r="6" spans="1:5">
      <c r="A6" s="4" t="s">
        <v>69</v>
      </c>
      <c r="B6" s="6" t="n">
        <v>696163</v>
      </c>
      <c r="C6" s="6" t="n">
        <v>480058</v>
      </c>
      <c r="D6" s="6" t="n">
        <v>277741</v>
      </c>
      <c r="E6" s="6" t="n">
        <v>247431</v>
      </c>
    </row>
    <row r="7" spans="1:5">
      <c r="A7" s="3" t="s">
        <v>70</v>
      </c>
    </row>
    <row r="8" spans="1:5">
      <c r="A8" s="4" t="s">
        <v>71</v>
      </c>
      <c r="B8" s="6" t="n">
        <v>567678</v>
      </c>
      <c r="C8" s="6" t="n">
        <v>551231</v>
      </c>
      <c r="D8" s="6" t="n">
        <v>320224</v>
      </c>
      <c r="E8" s="6" t="n">
        <v>177139</v>
      </c>
    </row>
    <row r="9" spans="1:5">
      <c r="A9" s="4" t="s">
        <v>72</v>
      </c>
      <c r="B9" s="6" t="n">
        <v>196585</v>
      </c>
      <c r="C9" s="6" t="n">
        <v>47975</v>
      </c>
      <c r="D9" s="6" t="n">
        <v>27556</v>
      </c>
      <c r="E9" s="6" t="n">
        <v>115752</v>
      </c>
    </row>
    <row r="10" spans="1:5">
      <c r="A10" s="4" t="s">
        <v>73</v>
      </c>
      <c r="B10" s="6" t="n">
        <v>764263</v>
      </c>
      <c r="C10" s="6" t="n">
        <v>599206</v>
      </c>
      <c r="D10" s="6" t="n">
        <v>347780</v>
      </c>
      <c r="E10" s="6" t="n">
        <v>292891</v>
      </c>
    </row>
    <row r="11" spans="1:5">
      <c r="A11" s="4" t="s">
        <v>74</v>
      </c>
      <c r="B11" s="6" t="n">
        <v>-68100</v>
      </c>
      <c r="C11" s="6" t="n">
        <v>-119148</v>
      </c>
      <c r="D11" s="6" t="n">
        <v>-70039</v>
      </c>
      <c r="E11" s="6" t="n">
        <v>-45460</v>
      </c>
    </row>
    <row r="12" spans="1:5">
      <c r="A12" s="3" t="s">
        <v>75</v>
      </c>
    </row>
    <row r="13" spans="1:5">
      <c r="A13" s="4" t="s">
        <v>76</v>
      </c>
      <c r="B13" s="6" t="n">
        <v>163234</v>
      </c>
      <c r="C13" s="6" t="n">
        <v>28028</v>
      </c>
      <c r="D13" s="6" t="n">
        <v>14014</v>
      </c>
      <c r="E13" s="6" t="n">
        <v>79725</v>
      </c>
    </row>
    <row r="14" spans="1:5">
      <c r="A14" s="4" t="s">
        <v>77</v>
      </c>
      <c r="B14" s="6" t="n">
        <v>-16542</v>
      </c>
      <c r="C14" s="4" t="s">
        <v>35</v>
      </c>
      <c r="D14" s="4" t="s">
        <v>35</v>
      </c>
      <c r="E14" s="4" t="s">
        <v>35</v>
      </c>
    </row>
    <row r="15" spans="1:5">
      <c r="A15" s="4" t="s">
        <v>78</v>
      </c>
      <c r="B15" s="6" t="n">
        <v>-95549</v>
      </c>
      <c r="C15" s="4" t="s">
        <v>35</v>
      </c>
      <c r="D15" s="4" t="s">
        <v>35</v>
      </c>
      <c r="E15" s="6" t="n">
        <v>-34571</v>
      </c>
    </row>
    <row r="16" spans="1:5">
      <c r="A16" s="4" t="s">
        <v>79</v>
      </c>
      <c r="B16" s="6" t="n">
        <v>51143</v>
      </c>
      <c r="C16" s="6" t="n">
        <v>28028</v>
      </c>
      <c r="D16" s="6" t="n">
        <v>14014</v>
      </c>
      <c r="E16" s="6" t="n">
        <v>45154</v>
      </c>
    </row>
    <row r="17" spans="1:5">
      <c r="A17" s="4" t="s">
        <v>80</v>
      </c>
      <c r="B17" s="6" t="n">
        <v>-119243</v>
      </c>
      <c r="C17" s="6" t="n">
        <v>-147176</v>
      </c>
      <c r="D17" s="6" t="n">
        <v>-84053</v>
      </c>
      <c r="E17" s="6" t="n">
        <v>-90614</v>
      </c>
    </row>
    <row r="18" spans="1:5">
      <c r="A18" s="4" t="s">
        <v>81</v>
      </c>
      <c r="B18" s="4" t="s">
        <v>35</v>
      </c>
      <c r="C18" s="4" t="s">
        <v>35</v>
      </c>
      <c r="D18" s="4" t="s">
        <v>35</v>
      </c>
      <c r="E18" s="4" t="s">
        <v>35</v>
      </c>
    </row>
    <row r="19" spans="1:5">
      <c r="A19" s="4" t="s">
        <v>82</v>
      </c>
      <c r="B19" s="7" t="n">
        <v>-119243</v>
      </c>
      <c r="C19" s="7" t="n">
        <v>-147176</v>
      </c>
      <c r="D19" s="7" t="n">
        <v>-119243</v>
      </c>
      <c r="E19" s="7" t="n">
        <v>-147176</v>
      </c>
    </row>
    <row r="20" spans="1:5">
      <c r="A20" s="4" t="s">
        <v>83</v>
      </c>
      <c r="B20" s="7" t="n">
        <v>0</v>
      </c>
      <c r="C20" s="7" t="n">
        <v>0</v>
      </c>
      <c r="D20" s="7" t="n">
        <v>0</v>
      </c>
      <c r="E20" s="7" t="n">
        <v>0</v>
      </c>
    </row>
    <row r="21" spans="1:5">
      <c r="A21" s="4" t="s">
        <v>84</v>
      </c>
      <c r="B21" s="6" t="n">
        <v>5091889286</v>
      </c>
      <c r="C21" s="6" t="n">
        <v>4546014334</v>
      </c>
      <c r="D21" s="6" t="n">
        <v>4546014334</v>
      </c>
      <c r="E21" s="6" t="n">
        <v>51641347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5</v>
      </c>
      <c r="B1" s="2" t="s">
        <v>1</v>
      </c>
    </row>
    <row r="2" spans="1:3">
      <c r="B2" s="2" t="s">
        <v>2</v>
      </c>
      <c r="C2" s="2" t="s">
        <v>65</v>
      </c>
    </row>
    <row r="3" spans="1:3">
      <c r="A3" s="3" t="s">
        <v>86</v>
      </c>
    </row>
    <row r="4" spans="1:3">
      <c r="A4" s="4" t="s">
        <v>87</v>
      </c>
      <c r="B4" s="7" t="n">
        <v>-119243</v>
      </c>
      <c r="C4" s="7" t="n">
        <v>-147176</v>
      </c>
    </row>
    <row r="5" spans="1:3">
      <c r="A5" s="3" t="s">
        <v>88</v>
      </c>
    </row>
    <row r="6" spans="1:3">
      <c r="A6" s="4" t="s">
        <v>89</v>
      </c>
      <c r="B6" s="6" t="n">
        <v>12800</v>
      </c>
      <c r="C6" s="6" t="n">
        <v>8606</v>
      </c>
    </row>
    <row r="7" spans="1:3">
      <c r="A7" s="4" t="s">
        <v>77</v>
      </c>
      <c r="B7" s="6" t="n">
        <v>-16542</v>
      </c>
      <c r="C7" s="4" t="s">
        <v>35</v>
      </c>
    </row>
    <row r="8" spans="1:3">
      <c r="A8" s="4" t="s">
        <v>78</v>
      </c>
      <c r="B8" s="6" t="n">
        <v>-95549</v>
      </c>
      <c r="C8" s="4" t="s">
        <v>35</v>
      </c>
    </row>
    <row r="9" spans="1:3">
      <c r="A9" s="4" t="s">
        <v>90</v>
      </c>
      <c r="B9" s="6" t="n">
        <v>136233</v>
      </c>
      <c r="C9" s="4" t="s">
        <v>35</v>
      </c>
    </row>
    <row r="10" spans="1:3">
      <c r="A10" s="3" t="s">
        <v>91</v>
      </c>
    </row>
    <row r="11" spans="1:3">
      <c r="A11" s="4" t="s">
        <v>92</v>
      </c>
      <c r="B11" s="6" t="n">
        <v>901</v>
      </c>
      <c r="C11" s="6" t="n">
        <v>-20570</v>
      </c>
    </row>
    <row r="12" spans="1:3">
      <c r="A12" s="4" t="s">
        <v>32</v>
      </c>
      <c r="B12" s="6" t="n">
        <v>-21761</v>
      </c>
      <c r="C12" s="6" t="n">
        <v>-80000</v>
      </c>
    </row>
    <row r="13" spans="1:3">
      <c r="A13" s="4" t="s">
        <v>41</v>
      </c>
      <c r="B13" s="6" t="n">
        <v>6332</v>
      </c>
      <c r="C13" s="6" t="n">
        <v>-14716</v>
      </c>
    </row>
    <row r="14" spans="1:3">
      <c r="A14" s="4" t="s">
        <v>34</v>
      </c>
      <c r="B14" s="6" t="n">
        <v>10683</v>
      </c>
      <c r="C14" s="6" t="n">
        <v>28421</v>
      </c>
    </row>
    <row r="15" spans="1:3">
      <c r="A15" s="4" t="s">
        <v>45</v>
      </c>
      <c r="B15" s="6" t="n">
        <v>82500</v>
      </c>
      <c r="C15" s="6" t="n">
        <v>25921</v>
      </c>
    </row>
    <row r="16" spans="1:3">
      <c r="A16" s="4" t="s">
        <v>93</v>
      </c>
      <c r="B16" s="6" t="n">
        <v>-3646</v>
      </c>
      <c r="C16" s="6" t="n">
        <v>-199514</v>
      </c>
    </row>
    <row r="17" spans="1:3">
      <c r="A17" s="3" t="s">
        <v>94</v>
      </c>
    </row>
    <row r="18" spans="1:3">
      <c r="A18" s="4" t="s">
        <v>95</v>
      </c>
      <c r="B18" s="6" t="n">
        <v>-17860</v>
      </c>
      <c r="C18" s="6" t="n">
        <v>-3335</v>
      </c>
    </row>
    <row r="19" spans="1:3">
      <c r="A19" s="4" t="s">
        <v>96</v>
      </c>
      <c r="B19" s="6" t="n">
        <v>-17860</v>
      </c>
      <c r="C19" s="6" t="n">
        <v>-3335</v>
      </c>
    </row>
    <row r="20" spans="1:3">
      <c r="A20" s="3" t="s">
        <v>97</v>
      </c>
    </row>
    <row r="21" spans="1:3">
      <c r="A21" s="4" t="s">
        <v>98</v>
      </c>
      <c r="B21" s="6" t="n">
        <v>15000</v>
      </c>
      <c r="C21" s="4" t="s">
        <v>35</v>
      </c>
    </row>
    <row r="22" spans="1:3">
      <c r="A22" s="4" t="s">
        <v>99</v>
      </c>
      <c r="B22" s="6" t="n">
        <v>-29500</v>
      </c>
      <c r="C22" s="4" t="s">
        <v>35</v>
      </c>
    </row>
    <row r="23" spans="1:3">
      <c r="A23" s="4" t="s">
        <v>100</v>
      </c>
      <c r="B23" s="6" t="n">
        <v>-14500</v>
      </c>
      <c r="C23" s="4" t="s">
        <v>35</v>
      </c>
    </row>
    <row r="24" spans="1:3">
      <c r="A24" s="4" t="s">
        <v>101</v>
      </c>
      <c r="B24" s="6" t="n">
        <v>-36006</v>
      </c>
      <c r="C24" s="6" t="n">
        <v>-202849</v>
      </c>
    </row>
    <row r="25" spans="1:3">
      <c r="A25" s="4" t="s">
        <v>102</v>
      </c>
      <c r="B25" s="6" t="n">
        <v>37533</v>
      </c>
      <c r="C25" s="6" t="n">
        <v>261233</v>
      </c>
    </row>
    <row r="26" spans="1:3">
      <c r="A26" s="4" t="s">
        <v>103</v>
      </c>
      <c r="B26" s="6" t="n">
        <v>1527</v>
      </c>
      <c r="C26" s="6" t="n">
        <v>58384</v>
      </c>
    </row>
    <row r="27" spans="1:3">
      <c r="A27" s="3" t="s">
        <v>104</v>
      </c>
    </row>
    <row r="28" spans="1:3">
      <c r="A28" s="4" t="s">
        <v>105</v>
      </c>
      <c r="B28" s="6" t="n">
        <v>168153</v>
      </c>
      <c r="C28" s="4" t="s">
        <v>35</v>
      </c>
    </row>
    <row r="29" spans="1:3">
      <c r="A29" s="4" t="s">
        <v>106</v>
      </c>
      <c r="B29" s="7" t="n">
        <v>151611</v>
      </c>
      <c r="C29"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108</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1. Business</vt:lpstr>
      <vt:lpstr>2. Summary of Significant Accou</vt:lpstr>
      <vt:lpstr>3. Going Concern</vt:lpstr>
      <vt:lpstr>4. Note Receivable</vt:lpstr>
      <vt:lpstr>5. Convertible Notes payable</vt:lpstr>
      <vt:lpstr>6. Notes payable</vt:lpstr>
      <vt:lpstr>7. Loan payable - shareholder</vt:lpstr>
      <vt:lpstr>8. Stockholders Deficiency</vt:lpstr>
      <vt:lpstr>9. Concentrations</vt:lpstr>
      <vt:lpstr>10. Commitments</vt:lpstr>
      <vt:lpstr>11. Subsequent events</vt:lpstr>
      <vt:lpstr>2. Summary of Significant Acc17</vt:lpstr>
      <vt:lpstr>2. Summary of Significant Acc18</vt:lpstr>
      <vt:lpstr>2. Summary of Significant Acc19</vt:lpstr>
      <vt:lpstr>3. Going Concern (Details Narra</vt:lpstr>
      <vt:lpstr>11. Concentrations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7:31:39Z</dcterms:created>
  <dcterms:modified xmlns:dcterms="http://purl.org/dc/terms/" xmlns:xsi="http://www.w3.org/2001/XMLSchema-instance" xsi:type="dcterms:W3CDTF">2016-08-17T17:31:39Z</dcterms:modified>
  <dc:title xmlns:dc="http://purl.org/dc/elements/1.1/">Untitled</dc:title>
  <dc:description xmlns:dc="http://purl.org/dc/elements/1.1/"/>
  <dc:subject xmlns:dc="http://purl.org/dc/elements/1.1/"/>
  <cp:keywords/>
  <cp:category/>
</cp:coreProperties>
</file>